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Stockholders_ Defi"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ncentration Credit Ris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Basis of Presentation and Sig_2"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Stockholders_ Equity (Details)" sheetId="19" state="visible" r:id="rId19"/>
    <sheet xmlns:r="http://schemas.openxmlformats.org/officeDocument/2006/relationships" name="Concentration Credit Risk (Deta" sheetId="20" state="visible" r:id="rId20"/>
    <sheet xmlns:r="http://schemas.openxmlformats.org/officeDocument/2006/relationships" name="Commitments and Contingencies ("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Entity Registrant Name</t>
        </is>
      </c>
      <c r="B4" s="4" t="inlineStr">
        <is>
          <t>OPTILEAF,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20943753</v>
      </c>
    </row>
    <row r="8">
      <c r="A8" s="4" t="inlineStr">
        <is>
          <t>Amendment Flag</t>
        </is>
      </c>
      <c r="B8" s="4" t="inlineStr">
        <is>
          <t>false</t>
        </is>
      </c>
    </row>
    <row r="9">
      <c r="A9" s="4" t="inlineStr">
        <is>
          <t>Entity Central Index Key</t>
        </is>
      </c>
      <c r="B9" s="4" t="inlineStr">
        <is>
          <t>00016282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182856</t>
        </is>
      </c>
    </row>
    <row r="20">
      <c r="A20" s="4" t="inlineStr">
        <is>
          <t>Entity Incorporation, State or Country Code</t>
        </is>
      </c>
      <c r="B20" s="4" t="inlineStr">
        <is>
          <t>FL</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RELATED PARTY TRANSACTIONS During
the year ended December 31, 2018, two related party shareholders made unsecured loans, to the Company, totaling $45,000, maturing on
April 1, 2020, bearing interest of 3%. $40,000 was repaid on December 31, 2019 by the transfer, of the 1,000,000 previously issued treasury
shares, to the two related party shareholders. During
the six months ended June 30, 2020 the same related parties made an unsecured, non-interest bearing $20,000 loan to the Company, repayable
on August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5. STOCKHOLDERS’ EQUITY Common
stock The
Company has authorized 100,000,000 shares of no par value common stock. At June 30, 2020, the number of shares of common stock issued
was 20,943,753. On
July 25, 2018, the Company issued, for cash, to two investors, 333,334 restricted common shares for a total of $50,000, recorded at a
cost of $0.15 per share. On
March 19, 2019, the Company issued, for cash of $25,000, to an investor, 166,667 restricted common shares recorded at a cost of $0.15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Credit Risk</t>
        </is>
      </c>
      <c r="B1" s="2" t="inlineStr">
        <is>
          <t>6 Months Ended</t>
        </is>
      </c>
    </row>
    <row r="2">
      <c r="B2" s="2" t="inlineStr">
        <is>
          <t>Jun. 30, 2020</t>
        </is>
      </c>
    </row>
    <row r="3">
      <c r="A3" s="3" t="inlineStr">
        <is>
          <t>Risks and Uncertainties [Abstract]</t>
        </is>
      </c>
    </row>
    <row r="4">
      <c r="A4" s="4" t="inlineStr">
        <is>
          <t>CONCENTRATION CREDIT RISK</t>
        </is>
      </c>
      <c r="B4" s="4" t="inlineStr">
        <is>
          <t>Note
6. CONCENTRATION CREDIT RISK All
accounts receivable as of June 30, 2020 were fully impaired.. On December 31, 2019 the Company had 2 non – related customers that
owed 25.6% and 19.6% of total accounts receivable. The
Company maintains its cash balances in a local financial institution which at times may exceed the $250,000 amount insured by the Federal
Deposit Insurance Corporation (FD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COMMITMENTS AND CONTINGENCIES On
August 10, 2018 the Company leased its offices for six years, payable at the rate of $2,000 per month, plus the Company’s pro rata
share of operating expenses. The space was not utilized and the agreement was terminated, on January 1, 2019, without penalty, by mutual
cons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SUBSEQUENT EVENTS Subsequent
to August 22, 2021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accompanying unaudited interim financial statements of OptiLeaf,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December 31, 2019 contained in the Company’s Form 10K originally
filed with the Securities and Exchange Commission on July 1,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December 31, 2019, as reported on July 1, 2021 in the Company’s Form 10K,
have been omitted.</t>
        </is>
      </c>
    </row>
    <row r="5">
      <c r="A5" s="4" t="inlineStr">
        <is>
          <t>Cash and Cash Equivalents</t>
        </is>
      </c>
      <c r="B5" s="4" t="inlineStr">
        <is>
          <t>Cash
and Cash Equivalents The Company considers all highly liquid investments with an original maturity of three months or less to be cash equivalents. Cash equivalents consisted of money market funds. At June 30, 2020, the Company had $6,137 cash on hand.</t>
        </is>
      </c>
    </row>
    <row r="6">
      <c r="A6" s="4" t="inlineStr">
        <is>
          <t>Accounts Receivable</t>
        </is>
      </c>
      <c r="B6" s="4" t="inlineStr">
        <is>
          <t>Accounts
Receivable The
Company has $0 and $7,590 of trade accounts receivable at June 30, 2020 and December 31, 2019. The Company reviews the accounts receivable,
at least quarterly, and, if appropriate, records an allowance for doubtful accounts. On June 30, 2020 an allowance of $17,856 was required.
No allowance was required on December 31, 2019.</t>
        </is>
      </c>
    </row>
    <row r="7">
      <c r="A7" s="4" t="inlineStr">
        <is>
          <t>Inventory</t>
        </is>
      </c>
      <c r="B7" s="4" t="inlineStr">
        <is>
          <t>Inventory On
June 30, 2020 and December 31, 2019 the Company had $0 and $4,044 worth of inventory. The inventory consisted of equipment and other
items necessary to enable customers to utilize the Company’s proprietary software. Inventory is valued at cost and reviewed each
quarter for obsolescence, No impairment was deemed necessary at either June 30, 2020 or December 31, 2019.</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9">
      <c r="A9" s="4" t="inlineStr">
        <is>
          <t>Revenue Recognition</t>
        </is>
      </c>
      <c r="B9" s="4" t="inlineStr">
        <is>
          <t>Revenue
Recognition The
Company adopted Accounting Standards Codification (“ASC”) 606. ASC 606, Revenue from Contracts with Customers,
establishes principles for reporting information about the nature, amount, timing and uncertainty of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s revenue from the sale of its software service. Revenue is recognized monthly through a subscription application which
requires the user to pay monthly in advance. If the user does not pay the monthly access fee the Company has the right to cancel the
users’ access to the software. Revenue is recognized each month under the terms of a contract with the customer. Satisfaction of
contract terms is continuous, but, may be terminated at the Company’s discretion if payment is not received. The amount of consideration
the Company expects to receive consists of the agreed upon subscription fee adjusted for any agreed upon changes. In applying judgment,
the Company considers customer expectations of performance, materiality and the core principles of ASC Topic 606. The Company’s
performance obligations are generally transferred to the customer at a point in time. The Company’s contracts with customers generally
do not include any other variable considerations.</t>
        </is>
      </c>
    </row>
    <row r="10">
      <c r="A10" s="4" t="inlineStr">
        <is>
          <t>Recent Accounting Pronouncements</t>
        </is>
      </c>
      <c r="B10"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and Significant Accounting Policies (Details) - USD ($)</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on hand</t>
        </is>
      </c>
      <c r="B3" s="6" t="n">
        <v>6137</v>
      </c>
      <c r="C3" s="6" t="n">
        <v>20495</v>
      </c>
      <c r="D3" s="6" t="n">
        <v>16208</v>
      </c>
      <c r="E3" s="6" t="n">
        <v>11290</v>
      </c>
    </row>
    <row r="4">
      <c r="A4" s="4" t="inlineStr">
        <is>
          <t>Accounts receivable</t>
        </is>
      </c>
      <c r="B4" s="5" t="n">
        <v>0</v>
      </c>
      <c r="C4" s="5" t="n">
        <v>7590</v>
      </c>
    </row>
    <row r="5">
      <c r="A5" s="4" t="inlineStr">
        <is>
          <t>Allowance for doubtful accounts</t>
        </is>
      </c>
      <c r="B5" s="5" t="n">
        <v>17856</v>
      </c>
    </row>
    <row r="6">
      <c r="A6" s="4" t="inlineStr">
        <is>
          <t>Inventory</t>
        </is>
      </c>
      <c r="B6" s="6" t="n">
        <v>0</v>
      </c>
      <c r="C6" s="6" t="n">
        <v>404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 USD ($)</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Accumulated losses</t>
        </is>
      </c>
      <c r="B4" s="6" t="n">
        <v>857101</v>
      </c>
    </row>
    <row r="5">
      <c r="A5" s="4" t="inlineStr">
        <is>
          <t>Net income loss</t>
        </is>
      </c>
      <c r="B5" s="5" t="n">
        <v>16766</v>
      </c>
      <c r="C5" s="6" t="n">
        <v>18914</v>
      </c>
    </row>
    <row r="6">
      <c r="A6" s="4" t="inlineStr">
        <is>
          <t>Operating expenses</t>
        </is>
      </c>
      <c r="B6" s="5" t="n">
        <v>4846</v>
      </c>
      <c r="C6" s="5" t="n">
        <v>20082</v>
      </c>
    </row>
    <row r="7">
      <c r="A7" s="4" t="inlineStr">
        <is>
          <t>Repaid a loan</t>
        </is>
      </c>
      <c r="B7" s="5" t="n">
        <v>40000</v>
      </c>
    </row>
    <row r="8">
      <c r="A8" s="4" t="inlineStr">
        <is>
          <t>Received funds</t>
        </is>
      </c>
      <c r="B8" s="5" t="n">
        <v>10488</v>
      </c>
    </row>
    <row r="9">
      <c r="A9" s="4" t="inlineStr">
        <is>
          <t>Related party</t>
        </is>
      </c>
      <c r="B9" s="6" t="n">
        <v>20000</v>
      </c>
    </row>
    <row r="10">
      <c r="A10" s="4" t="inlineStr">
        <is>
          <t>Proceeds from sale of common stock</t>
        </is>
      </c>
      <c r="C10" s="6" t="n">
        <v>2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Related Party Transactions (Details) - USD ($)</t>
        </is>
      </c>
      <c r="B1" s="2" t="inlineStr">
        <is>
          <t>6 Months Ended</t>
        </is>
      </c>
    </row>
    <row r="2">
      <c r="B2" s="2" t="inlineStr">
        <is>
          <t>Jun. 30, 2020</t>
        </is>
      </c>
      <c r="C2" s="2" t="inlineStr">
        <is>
          <t>Dec. 31, 2019</t>
        </is>
      </c>
      <c r="D2" s="2" t="inlineStr">
        <is>
          <t>Dec. 31, 2018</t>
        </is>
      </c>
    </row>
    <row r="3">
      <c r="A3" s="3" t="inlineStr">
        <is>
          <t>Related Party Transactions [Abstract]</t>
        </is>
      </c>
    </row>
    <row r="4">
      <c r="A4" s="4" t="inlineStr">
        <is>
          <t>Unsecured loans</t>
        </is>
      </c>
      <c r="D4" s="6" t="n">
        <v>45000</v>
      </c>
    </row>
    <row r="5">
      <c r="A5" s="4" t="inlineStr">
        <is>
          <t>Maturity date</t>
        </is>
      </c>
      <c r="D5" s="4" t="inlineStr">
        <is>
          <t>Apr. 1,
		2020</t>
        </is>
      </c>
    </row>
    <row r="6">
      <c r="A6" s="4" t="inlineStr">
        <is>
          <t>Bearing interest</t>
        </is>
      </c>
      <c r="D6" s="4" t="inlineStr">
        <is>
          <t>3.00%</t>
        </is>
      </c>
    </row>
    <row r="7">
      <c r="A7" s="4" t="inlineStr">
        <is>
          <t>Repaid amount</t>
        </is>
      </c>
      <c r="C7" s="6" t="n">
        <v>40000</v>
      </c>
    </row>
    <row r="8">
      <c r="A8" s="4" t="inlineStr">
        <is>
          <t>Treasury shares (in Shares)</t>
        </is>
      </c>
      <c r="C8" s="5" t="n">
        <v>1000000</v>
      </c>
    </row>
    <row r="9">
      <c r="A9" s="4" t="inlineStr">
        <is>
          <t>Non interest bearing loan</t>
        </is>
      </c>
      <c r="B9" s="6" t="n">
        <v>20000</v>
      </c>
    </row>
    <row r="10">
      <c r="A10" s="4" t="inlineStr">
        <is>
          <t>Repayable date</t>
        </is>
      </c>
      <c r="B10" s="4" t="inlineStr">
        <is>
          <t>Aug. 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Stockholders’ Equity (Details) - USD ($)</t>
        </is>
      </c>
      <c r="B1" s="2" t="inlineStr">
        <is>
          <t>1 Months Ended</t>
        </is>
      </c>
    </row>
    <row r="2">
      <c r="B2" s="2" t="inlineStr">
        <is>
          <t>Mar. 19, 2019</t>
        </is>
      </c>
      <c r="C2" s="2" t="inlineStr">
        <is>
          <t>Jul. 25, 2018</t>
        </is>
      </c>
      <c r="D2" s="2" t="inlineStr">
        <is>
          <t>Jun. 30, 2020</t>
        </is>
      </c>
      <c r="E2" s="2" t="inlineStr">
        <is>
          <t>Dec. 31, 2019</t>
        </is>
      </c>
    </row>
    <row r="3">
      <c r="A3" s="3" t="inlineStr">
        <is>
          <t>Stockholders’ Equity (Details) [Line Items]</t>
        </is>
      </c>
    </row>
    <row r="4">
      <c r="A4" s="4" t="inlineStr">
        <is>
          <t>Common stock, shares authorized</t>
        </is>
      </c>
      <c r="D4" s="5" t="n">
        <v>100000000</v>
      </c>
      <c r="E4" s="5" t="n">
        <v>100000000</v>
      </c>
    </row>
    <row r="5">
      <c r="A5" s="4" t="inlineStr">
        <is>
          <t>Common stock, shares issued</t>
        </is>
      </c>
      <c r="D5" s="5" t="n">
        <v>20943753</v>
      </c>
      <c r="E5" s="5" t="n">
        <v>20777086</v>
      </c>
    </row>
    <row r="6">
      <c r="A6" s="4" t="inlineStr">
        <is>
          <t>Two Investors [Member]</t>
        </is>
      </c>
    </row>
    <row r="7">
      <c r="A7" s="3" t="inlineStr">
        <is>
          <t>Stockholders’ Equity (Details) [Line Items]</t>
        </is>
      </c>
    </row>
    <row r="8">
      <c r="A8" s="4" t="inlineStr">
        <is>
          <t>Issuance of shares</t>
        </is>
      </c>
      <c r="C8" s="5" t="n">
        <v>333334</v>
      </c>
    </row>
    <row r="9">
      <c r="A9" s="4" t="inlineStr">
        <is>
          <t>Issuance of shares, value (in Dollars)</t>
        </is>
      </c>
      <c r="C9" s="6" t="n">
        <v>50000</v>
      </c>
    </row>
    <row r="10">
      <c r="A10" s="4" t="inlineStr">
        <is>
          <t>Price per share (in Dollars per share)</t>
        </is>
      </c>
      <c r="C10" s="7" t="n">
        <v>0.15</v>
      </c>
    </row>
    <row r="11">
      <c r="A11" s="4" t="inlineStr">
        <is>
          <t>One Investor [Member]</t>
        </is>
      </c>
    </row>
    <row r="12">
      <c r="A12" s="3" t="inlineStr">
        <is>
          <t>Stockholders’ Equity (Details) [Line Items]</t>
        </is>
      </c>
    </row>
    <row r="13">
      <c r="A13" s="4" t="inlineStr">
        <is>
          <t>Price per share (in Dollars per share)</t>
        </is>
      </c>
      <c r="B13" s="7" t="n">
        <v>0.15</v>
      </c>
    </row>
    <row r="14">
      <c r="A14" s="4" t="inlineStr">
        <is>
          <t>Issued for cash (in Dollars)</t>
        </is>
      </c>
      <c r="B14" s="6" t="n">
        <v>25000</v>
      </c>
    </row>
    <row r="15">
      <c r="A15" s="4" t="inlineStr">
        <is>
          <t>Restricted common shares</t>
        </is>
      </c>
      <c r="B15" s="5" t="n">
        <v>1666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6137</v>
      </c>
      <c r="C3" s="6" t="n">
        <v>20495</v>
      </c>
    </row>
    <row r="4">
      <c r="A4" s="4" t="inlineStr">
        <is>
          <t>Accounts receivable</t>
        </is>
      </c>
      <c r="B4" s="4" t="inlineStr">
        <is>
          <t xml:space="preserve"> </t>
        </is>
      </c>
      <c r="C4" s="5" t="n">
        <v>7590</v>
      </c>
    </row>
    <row r="5">
      <c r="A5" s="4" t="inlineStr">
        <is>
          <t>Inventory</t>
        </is>
      </c>
      <c r="B5" s="4" t="inlineStr">
        <is>
          <t xml:space="preserve"> </t>
        </is>
      </c>
      <c r="C5" s="5" t="n">
        <v>4044</v>
      </c>
    </row>
    <row r="6">
      <c r="A6" s="4" t="inlineStr">
        <is>
          <t>Total current assets</t>
        </is>
      </c>
      <c r="B6" s="5" t="n">
        <v>6137</v>
      </c>
      <c r="C6" s="5" t="n">
        <v>32129</v>
      </c>
    </row>
    <row r="7">
      <c r="A7" s="4" t="inlineStr">
        <is>
          <t>Total Assets</t>
        </is>
      </c>
      <c r="B7" s="5" t="n">
        <v>6137</v>
      </c>
      <c r="C7" s="5" t="n">
        <v>32129</v>
      </c>
    </row>
    <row r="8">
      <c r="A8" s="3" t="inlineStr">
        <is>
          <t>Current Liabilities</t>
        </is>
      </c>
    </row>
    <row r="9">
      <c r="A9" s="4" t="inlineStr">
        <is>
          <t>Accounts payable and accrued expenses</t>
        </is>
      </c>
      <c r="B9" s="5" t="n">
        <v>6750</v>
      </c>
      <c r="C9" s="5" t="n">
        <v>33995</v>
      </c>
    </row>
    <row r="10">
      <c r="A10" s="4" t="inlineStr">
        <is>
          <t>Accrued payroll</t>
        </is>
      </c>
      <c r="B10" s="4" t="inlineStr">
        <is>
          <t xml:space="preserve"> </t>
        </is>
      </c>
      <c r="C10" s="5" t="n">
        <v>6001</v>
      </c>
    </row>
    <row r="11">
      <c r="A11" s="4" t="inlineStr">
        <is>
          <t>Related party loan</t>
        </is>
      </c>
      <c r="B11" s="5" t="n">
        <v>20000</v>
      </c>
      <c r="C11" s="4" t="inlineStr">
        <is>
          <t xml:space="preserve"> </t>
        </is>
      </c>
    </row>
    <row r="12">
      <c r="A12" s="4" t="inlineStr">
        <is>
          <t>Total current liabilities</t>
        </is>
      </c>
      <c r="B12" s="5" t="n">
        <v>26750</v>
      </c>
      <c r="C12" s="5" t="n">
        <v>39996</v>
      </c>
    </row>
    <row r="13">
      <c r="A13" s="4" t="inlineStr">
        <is>
          <t>Payroll Protection Program Advance</t>
        </is>
      </c>
      <c r="B13" s="5" t="n">
        <v>10488</v>
      </c>
      <c r="C13" s="4" t="inlineStr">
        <is>
          <t xml:space="preserve"> </t>
        </is>
      </c>
    </row>
    <row r="14">
      <c r="A14" s="4" t="inlineStr">
        <is>
          <t>Long term loans payable - related parties</t>
        </is>
      </c>
      <c r="B14" s="5" t="n">
        <v>5000</v>
      </c>
      <c r="C14" s="5" t="n">
        <v>5000</v>
      </c>
    </row>
    <row r="15">
      <c r="A15" s="4" t="inlineStr">
        <is>
          <t>Long term loans payable</t>
        </is>
      </c>
      <c r="B15" s="4" t="inlineStr">
        <is>
          <t xml:space="preserve"> </t>
        </is>
      </c>
      <c r="C15" s="5" t="n">
        <v>40000</v>
      </c>
    </row>
    <row r="16">
      <c r="A16" s="4" t="inlineStr">
        <is>
          <t>Total long term liabilities</t>
        </is>
      </c>
      <c r="B16" s="5" t="n">
        <v>15488</v>
      </c>
      <c r="C16" s="5" t="n">
        <v>45000</v>
      </c>
    </row>
    <row r="17">
      <c r="A17" s="4" t="inlineStr">
        <is>
          <t>Total Liabilities</t>
        </is>
      </c>
      <c r="B17" s="5" t="n">
        <v>42238</v>
      </c>
      <c r="C17" s="5" t="n">
        <v>84996</v>
      </c>
    </row>
    <row r="18">
      <c r="A18" s="4" t="inlineStr">
        <is>
          <t>Commitments and Contingencies</t>
        </is>
      </c>
      <c r="B18" s="4" t="inlineStr">
        <is>
          <t xml:space="preserve"> </t>
        </is>
      </c>
      <c r="C18" s="4" t="inlineStr">
        <is>
          <t xml:space="preserve"> </t>
        </is>
      </c>
    </row>
    <row r="19">
      <c r="A19" s="3" t="inlineStr">
        <is>
          <t>Stockholders’ Deficit:</t>
        </is>
      </c>
    </row>
    <row r="20">
      <c r="A20" s="4" t="inlineStr">
        <is>
          <t>Common stock, no par value; 100,000,000 shares authorized; 20,943,753 and 20,777,086 issued and outstanding at June 30, 2020 and December 31, 2019.</t>
        </is>
      </c>
      <c r="B20" s="5" t="n">
        <v>821000</v>
      </c>
      <c r="C20" s="5" t="n">
        <v>821000</v>
      </c>
    </row>
    <row r="21">
      <c r="A21" s="4" t="inlineStr">
        <is>
          <t>Accumulated deficit</t>
        </is>
      </c>
      <c r="B21" s="5" t="n">
        <v>-857101</v>
      </c>
      <c r="C21" s="5" t="n">
        <v>-873867</v>
      </c>
    </row>
    <row r="22">
      <c r="A22" s="4" t="inlineStr">
        <is>
          <t>Total Stockholders’ Deficit</t>
        </is>
      </c>
      <c r="B22" s="5" t="n">
        <v>-36101</v>
      </c>
      <c r="C22" s="5" t="n">
        <v>-52867</v>
      </c>
    </row>
    <row r="23">
      <c r="A23" s="4" t="inlineStr">
        <is>
          <t>Total Liabilities and Stockholders’Deficit</t>
        </is>
      </c>
      <c r="B23" s="6" t="n">
        <v>6137</v>
      </c>
      <c r="C23" s="6" t="n">
        <v>32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1" customWidth="1" min="2" max="2"/>
    <col width="14" customWidth="1" min="3" max="3"/>
  </cols>
  <sheetData>
    <row r="1">
      <c r="A1" s="1" t="inlineStr">
        <is>
          <t>Concentration Credit Risk (Details)</t>
        </is>
      </c>
      <c r="B1" s="2" t="inlineStr">
        <is>
          <t>6 Months Ended</t>
        </is>
      </c>
    </row>
    <row r="2">
      <c r="B2" s="2" t="inlineStr">
        <is>
          <t>Jun. 30, 2020USD ($)</t>
        </is>
      </c>
      <c r="C2" s="2" t="inlineStr">
        <is>
          <t>Dec. 31, 2019</t>
        </is>
      </c>
    </row>
    <row r="3">
      <c r="A3" s="3" t="inlineStr">
        <is>
          <t>Concentration Credit Risk (Details) [Line Items]</t>
        </is>
      </c>
    </row>
    <row r="4">
      <c r="A4" s="4" t="inlineStr">
        <is>
          <t>Federal deposit insurance corporation (FDIC) (in Dollars)</t>
        </is>
      </c>
      <c r="B4" s="6" t="n">
        <v>250000</v>
      </c>
    </row>
    <row r="5">
      <c r="A5" s="4" t="inlineStr">
        <is>
          <t>Accounts Receivable [Member]</t>
        </is>
      </c>
    </row>
    <row r="6">
      <c r="A6" s="3" t="inlineStr">
        <is>
          <t>Concentration Credit Risk (Details) [Line Items]</t>
        </is>
      </c>
    </row>
    <row r="7">
      <c r="A7" s="4" t="inlineStr">
        <is>
          <t>Number of non – related customers</t>
        </is>
      </c>
      <c r="C7" s="5" t="n">
        <v>2</v>
      </c>
    </row>
    <row r="8">
      <c r="A8" s="4" t="inlineStr">
        <is>
          <t>Customer One [Member]</t>
        </is>
      </c>
    </row>
    <row r="9">
      <c r="A9" s="3" t="inlineStr">
        <is>
          <t>Concentration Credit Risk (Details) [Line Items]</t>
        </is>
      </c>
    </row>
    <row r="10">
      <c r="A10" s="4" t="inlineStr">
        <is>
          <t>Percentage of total accounts receivable</t>
        </is>
      </c>
      <c r="C10" s="4" t="inlineStr">
        <is>
          <t>25.60%</t>
        </is>
      </c>
    </row>
    <row r="11">
      <c r="A11" s="4" t="inlineStr">
        <is>
          <t>Customer Two [Member]</t>
        </is>
      </c>
    </row>
    <row r="12">
      <c r="A12" s="3" t="inlineStr">
        <is>
          <t>Concentration Credit Risk (Details) [Line Items]</t>
        </is>
      </c>
    </row>
    <row r="13">
      <c r="A13" s="4" t="inlineStr">
        <is>
          <t>Percentage of total accounts receivable</t>
        </is>
      </c>
      <c r="C13" s="4" t="inlineStr">
        <is>
          <t>19.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Aug. 10, 2018USD ($)</t>
        </is>
      </c>
    </row>
    <row r="2">
      <c r="A2" s="3" t="inlineStr">
        <is>
          <t>Commitments and Contingencies Disclosure [Abstract]</t>
        </is>
      </c>
    </row>
    <row r="3">
      <c r="A3" s="4" t="inlineStr">
        <is>
          <t>Monthly minimum lease payments</t>
        </is>
      </c>
      <c r="B3" s="6" t="n">
        <v>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issued</t>
        </is>
      </c>
      <c r="B5" s="5" t="n">
        <v>20943753</v>
      </c>
      <c r="C5" s="5" t="n">
        <v>20777086</v>
      </c>
    </row>
    <row r="6">
      <c r="A6" s="4" t="inlineStr">
        <is>
          <t>Common stock, shares outstanding</t>
        </is>
      </c>
      <c r="B6" s="5" t="n">
        <v>20943753</v>
      </c>
      <c r="C6" s="5" t="n">
        <v>20777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duct sales and services</t>
        </is>
      </c>
      <c r="B4" s="6" t="n">
        <v>32460</v>
      </c>
      <c r="C4" s="6" t="n">
        <v>15822</v>
      </c>
      <c r="D4" s="6" t="n">
        <v>67711</v>
      </c>
      <c r="E4" s="6" t="n">
        <v>38929</v>
      </c>
    </row>
    <row r="5">
      <c r="A5" s="4" t="inlineStr">
        <is>
          <t>Cost of goods sold</t>
        </is>
      </c>
      <c r="B5" s="5" t="n">
        <v>-8230</v>
      </c>
      <c r="C5" s="5" t="n">
        <v>-379</v>
      </c>
      <c r="D5" s="5" t="n">
        <v>-19340</v>
      </c>
      <c r="E5" s="5" t="n">
        <v>-6463</v>
      </c>
    </row>
    <row r="6">
      <c r="A6" s="4" t="inlineStr">
        <is>
          <t>Gross income</t>
        </is>
      </c>
      <c r="B6" s="5" t="n">
        <v>24231</v>
      </c>
      <c r="C6" s="5" t="n">
        <v>15443</v>
      </c>
      <c r="D6" s="5" t="n">
        <v>48371</v>
      </c>
      <c r="E6" s="5" t="n">
        <v>32467</v>
      </c>
    </row>
    <row r="7">
      <c r="A7" s="3" t="inlineStr">
        <is>
          <t>Expenses:</t>
        </is>
      </c>
    </row>
    <row r="8">
      <c r="A8" s="4" t="inlineStr">
        <is>
          <t>Other</t>
        </is>
      </c>
      <c r="B8" s="5" t="n">
        <v>2171</v>
      </c>
      <c r="C8" s="5" t="n">
        <v>4439</v>
      </c>
      <c r="D8" s="5" t="n">
        <v>15553</v>
      </c>
      <c r="E8" s="5" t="n">
        <v>8078</v>
      </c>
    </row>
    <row r="9">
      <c r="A9" s="4" t="inlineStr">
        <is>
          <t>Payroll</t>
        </is>
      </c>
      <c r="B9" s="5" t="n">
        <v>18830</v>
      </c>
      <c r="C9" s="5" t="n">
        <v>11250</v>
      </c>
      <c r="D9" s="5" t="n">
        <v>33519</v>
      </c>
      <c r="E9" s="5" t="n">
        <v>27599</v>
      </c>
    </row>
    <row r="10">
      <c r="A10" s="4" t="inlineStr">
        <is>
          <t>Professional fees</t>
        </is>
      </c>
      <c r="B10" s="4" t="inlineStr">
        <is>
          <t xml:space="preserve"> </t>
        </is>
      </c>
      <c r="C10" s="5" t="n">
        <v>430</v>
      </c>
      <c r="E10" s="5" t="n">
        <v>10240</v>
      </c>
    </row>
    <row r="11">
      <c r="A11" s="4" t="inlineStr">
        <is>
          <t>Rent</t>
        </is>
      </c>
      <c r="B11" s="4" t="inlineStr">
        <is>
          <t xml:space="preserve"> </t>
        </is>
      </c>
      <c r="C11" s="5" t="n">
        <v>3482</v>
      </c>
      <c r="E11" s="5" t="n">
        <v>5857</v>
      </c>
    </row>
    <row r="12">
      <c r="A12" s="4" t="inlineStr">
        <is>
          <t>Supplies</t>
        </is>
      </c>
      <c r="B12" s="4" t="inlineStr">
        <is>
          <t xml:space="preserve"> </t>
        </is>
      </c>
      <c r="C12" s="5" t="n">
        <v>744</v>
      </c>
      <c r="E12" s="5" t="n">
        <v>954</v>
      </c>
    </row>
    <row r="13">
      <c r="A13" s="4" t="inlineStr">
        <is>
          <t>Travel</t>
        </is>
      </c>
      <c r="B13" s="5" t="n">
        <v>78</v>
      </c>
      <c r="C13" s="5" t="n">
        <v>2076</v>
      </c>
      <c r="D13" s="5" t="n">
        <v>876</v>
      </c>
      <c r="E13" s="5" t="n">
        <v>3024</v>
      </c>
    </row>
    <row r="14">
      <c r="A14" s="4" t="inlineStr">
        <is>
          <t>Total operating expenses</t>
        </is>
      </c>
      <c r="B14" s="5" t="n">
        <v>21080</v>
      </c>
      <c r="C14" s="5" t="n">
        <v>22421</v>
      </c>
      <c r="D14" s="5" t="n">
        <v>49948</v>
      </c>
      <c r="E14" s="5" t="n">
        <v>55751</v>
      </c>
    </row>
    <row r="15">
      <c r="A15" s="4" t="inlineStr">
        <is>
          <t>Net (loss) income before other income and provision for income taxes</t>
        </is>
      </c>
      <c r="B15" s="5" t="n">
        <v>3151</v>
      </c>
      <c r="C15" s="5" t="n">
        <v>-6978</v>
      </c>
      <c r="D15" s="5" t="n">
        <v>-1577</v>
      </c>
      <c r="E15" s="5" t="n">
        <v>-23285</v>
      </c>
    </row>
    <row r="16">
      <c r="A16" s="3" t="inlineStr">
        <is>
          <t>Other income (expense)</t>
        </is>
      </c>
    </row>
    <row r="17">
      <c r="A17" s="4" t="inlineStr">
        <is>
          <t>Doubtful account adjustment</t>
        </is>
      </c>
      <c r="B17" s="5" t="n">
        <v>6800</v>
      </c>
      <c r="D17" s="5" t="n">
        <v>-17856</v>
      </c>
    </row>
    <row r="18">
      <c r="A18" s="4" t="inlineStr">
        <is>
          <t>Adjustment for forgiven rent</t>
        </is>
      </c>
      <c r="B18" s="5" t="n">
        <v>678</v>
      </c>
      <c r="C18" s="4" t="inlineStr">
        <is>
          <t xml:space="preserve"> </t>
        </is>
      </c>
      <c r="D18" s="5" t="n">
        <v>29153</v>
      </c>
    </row>
    <row r="19">
      <c r="A19" s="4" t="inlineStr">
        <is>
          <t>Miscellaneous income</t>
        </is>
      </c>
      <c r="B19" s="5" t="n">
        <v>3500</v>
      </c>
      <c r="C19" s="5" t="n">
        <v>2100</v>
      </c>
      <c r="D19" s="5" t="n">
        <v>3500</v>
      </c>
      <c r="E19" s="5" t="n">
        <v>2100</v>
      </c>
    </row>
    <row r="20">
      <c r="A20" s="4" t="inlineStr">
        <is>
          <t>Late fee income</t>
        </is>
      </c>
      <c r="B20" s="5" t="n">
        <v>3547</v>
      </c>
      <c r="C20" s="5" t="n">
        <v>450</v>
      </c>
      <c r="D20" s="5" t="n">
        <v>3547</v>
      </c>
      <c r="E20" s="5" t="n">
        <v>2271</v>
      </c>
    </row>
    <row r="21">
      <c r="A21" s="4" t="inlineStr">
        <is>
          <t>Total other income</t>
        </is>
      </c>
      <c r="B21" s="5" t="n">
        <v>14524</v>
      </c>
      <c r="C21" s="5" t="n">
        <v>2550</v>
      </c>
      <c r="D21" s="5" t="n">
        <v>18344</v>
      </c>
      <c r="E21" s="5" t="n">
        <v>4371</v>
      </c>
    </row>
    <row r="22">
      <c r="A22" s="4" t="inlineStr">
        <is>
          <t>Net (loss) income</t>
        </is>
      </c>
      <c r="B22" s="6" t="n">
        <v>17675</v>
      </c>
      <c r="C22" s="6" t="n">
        <v>-4428</v>
      </c>
      <c r="D22" s="6" t="n">
        <v>16766</v>
      </c>
      <c r="E22" s="6" t="n">
        <v>-18914</v>
      </c>
    </row>
    <row r="23">
      <c r="A23" s="4" t="inlineStr">
        <is>
          <t>Basic and diluted loss per share (in Dollars per share)</t>
        </is>
      </c>
      <c r="B23" s="6" t="n">
        <v>0</v>
      </c>
      <c r="C23" s="6" t="n">
        <v>0</v>
      </c>
      <c r="D23" s="6" t="n">
        <v>0</v>
      </c>
      <c r="E23" s="6" t="n">
        <v>0</v>
      </c>
    </row>
    <row r="24">
      <c r="A24" s="4" t="inlineStr">
        <is>
          <t>Basic and diluted weighted average number of shares outstanding (in Shares)</t>
        </is>
      </c>
      <c r="B24" s="5" t="n">
        <v>20943753</v>
      </c>
      <c r="C24" s="5" t="n">
        <v>20943753</v>
      </c>
      <c r="D24" s="5" t="n">
        <v>20943753</v>
      </c>
      <c r="E24" s="5" t="n">
        <v>20943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3" customWidth="1" min="2" max="2"/>
    <col width="15" customWidth="1" min="3" max="3"/>
    <col width="20" customWidth="1" min="4" max="4"/>
    <col width="13" customWidth="1" min="5" max="5"/>
  </cols>
  <sheetData>
    <row r="1">
      <c r="A1" s="1" t="inlineStr">
        <is>
          <t>Statement of Stockholders’ Deficit (unaudited) - USD ($)</t>
        </is>
      </c>
      <c r="B1" s="2" t="inlineStr">
        <is>
          <t>Common Stock</t>
        </is>
      </c>
      <c r="C1" s="2" t="inlineStr">
        <is>
          <t>Treasury Stock</t>
        </is>
      </c>
      <c r="D1" s="2" t="inlineStr">
        <is>
          <t>Accumulated Deficit</t>
        </is>
      </c>
      <c r="E1" s="2" t="inlineStr">
        <is>
          <t>Total</t>
        </is>
      </c>
    </row>
    <row r="2">
      <c r="A2" s="4" t="inlineStr">
        <is>
          <t>Balance at Dec. 31, 2018</t>
        </is>
      </c>
      <c r="B2" s="6" t="n">
        <v>796000</v>
      </c>
      <c r="C2" s="6" t="n">
        <v>-40000</v>
      </c>
      <c r="D2" s="6" t="n">
        <v>-856438</v>
      </c>
      <c r="E2" s="6" t="n">
        <v>-100438</v>
      </c>
    </row>
    <row r="3">
      <c r="A3" s="4" t="inlineStr">
        <is>
          <t>Balance (in Shares) at Dec. 31, 2018</t>
        </is>
      </c>
      <c r="B3" s="5" t="n">
        <v>20777086</v>
      </c>
      <c r="C3" s="5" t="n">
        <v>1000000</v>
      </c>
    </row>
    <row r="4">
      <c r="A4" s="4" t="inlineStr">
        <is>
          <t>Common shares sold for cash</t>
        </is>
      </c>
      <c r="B4" s="6" t="n">
        <v>25000</v>
      </c>
      <c r="C4" s="4" t="inlineStr">
        <is>
          <t xml:space="preserve"> </t>
        </is>
      </c>
      <c r="D4" s="4" t="inlineStr">
        <is>
          <t xml:space="preserve"> </t>
        </is>
      </c>
      <c r="E4" s="5" t="n">
        <v>25000</v>
      </c>
    </row>
    <row r="5">
      <c r="A5" s="4" t="inlineStr">
        <is>
          <t>Common shares sold for cash</t>
        </is>
      </c>
      <c r="B5" s="5" t="n">
        <v>166667</v>
      </c>
      <c r="C5" s="4" t="inlineStr">
        <is>
          <t xml:space="preserve"> </t>
        </is>
      </c>
    </row>
    <row r="6">
      <c r="A6" s="4" t="inlineStr">
        <is>
          <t>Net income (loss)</t>
        </is>
      </c>
      <c r="D6" s="5" t="n">
        <v>-18914</v>
      </c>
      <c r="E6" s="5" t="n">
        <v>-18914</v>
      </c>
    </row>
    <row r="7">
      <c r="A7" s="4" t="inlineStr">
        <is>
          <t>Balance at Jun. 30, 2019</t>
        </is>
      </c>
      <c r="B7" s="6" t="n">
        <v>821000</v>
      </c>
      <c r="C7" s="6" t="n">
        <v>-40000</v>
      </c>
      <c r="D7" s="5" t="n">
        <v>-875352</v>
      </c>
      <c r="E7" s="5" t="n">
        <v>-94352</v>
      </c>
    </row>
    <row r="8">
      <c r="A8" s="4" t="inlineStr">
        <is>
          <t>Balance (in Shares) at Jun. 30, 2019</t>
        </is>
      </c>
      <c r="B8" s="5" t="n">
        <v>20943753</v>
      </c>
      <c r="C8" s="5" t="n">
        <v>1000000</v>
      </c>
    </row>
    <row r="9">
      <c r="A9" s="4" t="inlineStr">
        <is>
          <t>Balance at Mar. 31, 2019</t>
        </is>
      </c>
      <c r="B9" s="6" t="n">
        <v>821000</v>
      </c>
      <c r="C9" s="6" t="n">
        <v>-40000</v>
      </c>
      <c r="D9" s="5" t="n">
        <v>-870970</v>
      </c>
      <c r="E9" s="5" t="n">
        <v>-89970</v>
      </c>
    </row>
    <row r="10">
      <c r="A10" s="4" t="inlineStr">
        <is>
          <t>Balance (in Shares) at Mar. 31, 2019</t>
        </is>
      </c>
      <c r="B10" s="5" t="n">
        <v>20943753</v>
      </c>
      <c r="C10" s="5" t="n">
        <v>1000000</v>
      </c>
    </row>
    <row r="11">
      <c r="A11" s="4" t="inlineStr">
        <is>
          <t>Adjustment to reconcile account</t>
        </is>
      </c>
      <c r="D11" s="5" t="n">
        <v>46</v>
      </c>
      <c r="E11" s="5" t="n">
        <v>46</v>
      </c>
    </row>
    <row r="12">
      <c r="A12" s="4" t="inlineStr">
        <is>
          <t>Net income (loss)</t>
        </is>
      </c>
      <c r="D12" s="5" t="n">
        <v>-4428</v>
      </c>
      <c r="E12" s="5" t="n">
        <v>-4428</v>
      </c>
    </row>
    <row r="13">
      <c r="A13" s="4" t="inlineStr">
        <is>
          <t>Balance at Jun. 30, 2019</t>
        </is>
      </c>
      <c r="B13" s="6" t="n">
        <v>821000</v>
      </c>
      <c r="C13" s="6" t="n">
        <v>-40000</v>
      </c>
      <c r="D13" s="5" t="n">
        <v>-875352</v>
      </c>
      <c r="E13" s="5" t="n">
        <v>-94352</v>
      </c>
    </row>
    <row r="14">
      <c r="A14" s="4" t="inlineStr">
        <is>
          <t>Balance (in Shares) at Jun. 30, 2019</t>
        </is>
      </c>
      <c r="B14" s="5" t="n">
        <v>20943753</v>
      </c>
      <c r="C14" s="5" t="n">
        <v>1000000</v>
      </c>
    </row>
    <row r="15">
      <c r="A15" s="4" t="inlineStr">
        <is>
          <t>Balance at Dec. 31, 2019</t>
        </is>
      </c>
      <c r="B15" s="6" t="n">
        <v>821000</v>
      </c>
      <c r="C15" s="4" t="inlineStr">
        <is>
          <t xml:space="preserve"> </t>
        </is>
      </c>
      <c r="D15" s="5" t="n">
        <v>-873867</v>
      </c>
      <c r="E15" s="5" t="n">
        <v>-52867</v>
      </c>
    </row>
    <row r="16">
      <c r="A16" s="4" t="inlineStr">
        <is>
          <t>Balance (in Shares) at Dec. 31, 2019</t>
        </is>
      </c>
      <c r="B16" s="5" t="n">
        <v>20943753</v>
      </c>
      <c r="C16" s="4" t="inlineStr">
        <is>
          <t xml:space="preserve"> </t>
        </is>
      </c>
    </row>
    <row r="17">
      <c r="A17" s="4" t="inlineStr">
        <is>
          <t>Net income (loss)</t>
        </is>
      </c>
      <c r="D17" s="5" t="n">
        <v>16766</v>
      </c>
      <c r="E17" s="5" t="n">
        <v>16766</v>
      </c>
    </row>
    <row r="18">
      <c r="A18" s="4" t="inlineStr">
        <is>
          <t>Balance at Jun. 30, 2020</t>
        </is>
      </c>
      <c r="B18" s="6" t="n">
        <v>821000</v>
      </c>
      <c r="D18" s="5" t="n">
        <v>-857101</v>
      </c>
      <c r="E18" s="5" t="n">
        <v>-36101</v>
      </c>
    </row>
    <row r="19">
      <c r="A19" s="4" t="inlineStr">
        <is>
          <t>Balance (in Shares) at Jun. 30, 2020</t>
        </is>
      </c>
      <c r="B19" s="5" t="n">
        <v>20943753</v>
      </c>
    </row>
    <row r="20">
      <c r="A20" s="4" t="inlineStr">
        <is>
          <t>Balance at Mar. 31, 2020</t>
        </is>
      </c>
      <c r="B20" s="6" t="n">
        <v>821000</v>
      </c>
      <c r="D20" s="5" t="n">
        <v>-874776</v>
      </c>
      <c r="E20" s="5" t="n">
        <v>-53776</v>
      </c>
    </row>
    <row r="21">
      <c r="A21" s="4" t="inlineStr">
        <is>
          <t>Balance (in Shares) at Mar. 31, 2020</t>
        </is>
      </c>
      <c r="B21" s="5" t="n">
        <v>20943753</v>
      </c>
    </row>
    <row r="22">
      <c r="A22" s="4" t="inlineStr">
        <is>
          <t>Net income (loss)</t>
        </is>
      </c>
      <c r="B22" s="4" t="inlineStr">
        <is>
          <t xml:space="preserve"> </t>
        </is>
      </c>
      <c r="C22" s="4" t="inlineStr">
        <is>
          <t xml:space="preserve"> </t>
        </is>
      </c>
      <c r="D22" s="5" t="n">
        <v>17675</v>
      </c>
      <c r="E22" s="5" t="n">
        <v>17675</v>
      </c>
    </row>
    <row r="23">
      <c r="A23" s="4" t="inlineStr">
        <is>
          <t>Balance at Jun. 30, 2020</t>
        </is>
      </c>
      <c r="B23" s="6" t="n">
        <v>821000</v>
      </c>
      <c r="D23" s="6" t="n">
        <v>-857101</v>
      </c>
      <c r="E23" s="6" t="n">
        <v>-36101</v>
      </c>
    </row>
    <row r="24">
      <c r="A24" s="4" t="inlineStr">
        <is>
          <t>Balance (in Shares) at Jun. 30, 2020</t>
        </is>
      </c>
      <c r="B24" s="5" t="n">
        <v>20943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Income (net loss)</t>
        </is>
      </c>
      <c r="B4" s="6" t="n">
        <v>16766</v>
      </c>
      <c r="C4" s="6" t="n">
        <v>-18914</v>
      </c>
    </row>
    <row r="5">
      <c r="A5" s="3" t="inlineStr">
        <is>
          <t>Change in operating assets and liabilities</t>
        </is>
      </c>
    </row>
    <row r="6">
      <c r="A6" s="4" t="inlineStr">
        <is>
          <t>Decrease (increase) in accounts receivable</t>
        </is>
      </c>
      <c r="B6" s="5" t="n">
        <v>7590</v>
      </c>
      <c r="C6" s="5" t="n">
        <v>-2375</v>
      </c>
    </row>
    <row r="7">
      <c r="A7" s="4" t="inlineStr">
        <is>
          <t>Decrease (increase) in inventory</t>
        </is>
      </c>
      <c r="B7" s="5" t="n">
        <v>4044</v>
      </c>
      <c r="C7" s="5" t="n">
        <v>-4142</v>
      </c>
    </row>
    <row r="8">
      <c r="A8" s="4" t="inlineStr">
        <is>
          <t>Increase (decrease) in accrued payroll</t>
        </is>
      </c>
      <c r="B8" s="5" t="n">
        <v>-6001</v>
      </c>
      <c r="C8" s="5" t="n">
        <v>-3189</v>
      </c>
    </row>
    <row r="9">
      <c r="A9" s="4" t="inlineStr">
        <is>
          <t>Increase (decrease) in accounts payable and accrued expenses</t>
        </is>
      </c>
      <c r="B9" s="5" t="n">
        <v>-27246</v>
      </c>
      <c r="C9" s="5" t="n">
        <v>1854</v>
      </c>
    </row>
    <row r="10">
      <c r="A10" s="4" t="inlineStr">
        <is>
          <t>Increase (decrease) in deferred revenue</t>
        </is>
      </c>
      <c r="B10" s="4" t="inlineStr">
        <is>
          <t xml:space="preserve"> </t>
        </is>
      </c>
      <c r="C10" s="5" t="n">
        <v>6685</v>
      </c>
    </row>
    <row r="11">
      <c r="A11" s="4" t="inlineStr">
        <is>
          <t>Net cash used in operating activities</t>
        </is>
      </c>
      <c r="B11" s="5" t="n">
        <v>-4846</v>
      </c>
      <c r="C11" s="5" t="n">
        <v>-20082</v>
      </c>
    </row>
    <row r="12">
      <c r="A12" s="3" t="inlineStr">
        <is>
          <t>Cash flows from investing activities:</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Common shares sold for cash</t>
        </is>
      </c>
      <c r="B15" s="4" t="inlineStr">
        <is>
          <t xml:space="preserve"> </t>
        </is>
      </c>
      <c r="C15" s="5" t="n">
        <v>25000</v>
      </c>
    </row>
    <row r="16">
      <c r="A16" s="4" t="inlineStr">
        <is>
          <t>Repayment of loan</t>
        </is>
      </c>
      <c r="B16" s="5" t="n">
        <v>-40000</v>
      </c>
    </row>
    <row r="17">
      <c r="A17" s="4" t="inlineStr">
        <is>
          <t>Proceeds from Payroll Protection Program</t>
        </is>
      </c>
      <c r="B17" s="5" t="n">
        <v>10488</v>
      </c>
    </row>
    <row r="18">
      <c r="A18" s="4" t="inlineStr">
        <is>
          <t>Proceeds from loan - related parties</t>
        </is>
      </c>
      <c r="B18" s="5" t="n">
        <v>20000</v>
      </c>
      <c r="C18" s="4" t="inlineStr">
        <is>
          <t xml:space="preserve"> </t>
        </is>
      </c>
    </row>
    <row r="19">
      <c r="A19" s="4" t="inlineStr">
        <is>
          <t>Net cash provided by financing activities</t>
        </is>
      </c>
      <c r="B19" s="5" t="n">
        <v>-9513</v>
      </c>
      <c r="C19" s="5" t="n">
        <v>25000</v>
      </c>
    </row>
    <row r="20">
      <c r="A20" s="4" t="inlineStr">
        <is>
          <t>Net increase (decrease) in cash</t>
        </is>
      </c>
      <c r="B20" s="5" t="n">
        <v>-14358</v>
      </c>
      <c r="C20" s="5" t="n">
        <v>4918</v>
      </c>
    </row>
    <row r="21">
      <c r="A21" s="4" t="inlineStr">
        <is>
          <t>Cash at beginning of period</t>
        </is>
      </c>
      <c r="B21" s="5" t="n">
        <v>20495</v>
      </c>
      <c r="C21" s="5" t="n">
        <v>11290</v>
      </c>
    </row>
    <row r="22">
      <c r="A22" s="4" t="inlineStr">
        <is>
          <t>Cash at end of period</t>
        </is>
      </c>
      <c r="B22" s="5" t="n">
        <v>6137</v>
      </c>
      <c r="C22" s="5" t="n">
        <v>16208</v>
      </c>
    </row>
    <row r="23">
      <c r="A23" s="3" t="inlineStr">
        <is>
          <t>Cash paid during the period for:</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0</t>
        </is>
      </c>
    </row>
    <row r="3">
      <c r="A3" s="3" t="inlineStr">
        <is>
          <t>Accounting Policies [Abstract]</t>
        </is>
      </c>
    </row>
    <row r="4">
      <c r="A4" s="4" t="inlineStr">
        <is>
          <t>ORGANIZATION AND OPERATIONS</t>
        </is>
      </c>
      <c r="B4" s="4" t="inlineStr">
        <is>
          <t>Note
1. ORGANIZATION AND OPERATIONS Organization OptiLeaf
Incorporated (“OptiLeaf” or the “Company”) was incorporated in Florida in August 2014. The Company has been in
the infancy stage since inception and has generated minimal sales to date. The Company plans to develop, market and sell integrated software
and hardware to the agriculture industry for the seamless tracking and management of growth, task automation and sale of their clients’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Note
2. BASIS OF PRESENTATION AND SIGNIFICANT ACCOUNTING POLICIES Summary
of Significant Accounting Policies The
accompanying unaudited interim financial statements of OptiLeaf,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December 31, 2019 contained in the Company’s Form 10K originally
filed with the Securities and Exchange Commission on July 1,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December 31, 2019, as reported on July 1, 2021 in the Company’s Form 10K,
have been omitted. Cash
and Cash Equivalents The Company considers all highly liquid investments with an original maturity of three months or less to be cash equivalents. Cash equivalents consisted of money market funds. At June 30, 2020, the Company had $6,137 cash on hand. Accounts
Receivable The
Company has $0 and $7,590 of trade accounts receivable at June 30, 2020 and December 31, 2019. The Company reviews the accounts receivable,
at least quarterly, and, if appropriate, records an allowance for doubtful accounts. On June 30, 2020 an allowance of $17,856 was required.
No allowance was required on December 31, 2019. Inventory On
June 30, 2020 and December 31, 2019 the Company had $0 and $4,044 worth of inventory. The inventory consisted of equipment and other
items necessary to enable customers to utilize the Company’s proprietary software. Inventory is valued at cost and reviewed each
quarter for obsolescence, No impairment was deemed necessary at either June 30, 2020 or December 31, 2019.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venue
Recognition The
Company adopted Accounting Standards Codification (“ASC”) 606. ASC 606, Revenue from Contracts with Customers,
establishes principles for reporting information about the nature, amount, timing and uncertainty of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s revenue from the sale of its software service. Revenue is recognized monthly through a subscription application which
requires the user to pay monthly in advance. If the user does not pay the monthly access fee the Company has the right to cancel the
users’ access to the software. Revenue is recognized each month under the terms of a contract with the customer. Satisfaction of
contract terms is continuous, but, may be terminated at the Company’s discretion if payment is not received. The amount of consideration
the Company expects to receive consists of the agreed upon subscription fee adjusted for any agreed upon changes. In applying judgment,
the Company considers customer expectations of performance, materiality and the core principles of ASC Topic 606. The Company’s
performance obligations are generally transferred to the customer at a point in time. The Company’s contracts with customers generally
do not include any other variable consideration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GOING CONCERN The
Company’s financial statements are presented on a going concern basis, which contemplates the realization of assets and satisfaction
of liabilities in the normal course of business. The
Company has experienced losses, as a result of the investment necessary to achieve its operating plan, which is long-range in nature,
during its infancy stage. As of June 30, 2020 the Company has sustained accumulated losses of $857,101. For the six months ended June
30, 2020 the Company had net income of $16,766 and a net loss of $18,914 during the six months ended June 30, 2019. These financial statements
do not include any adjustments relating to the recoverability and classification of recorded asset amounts, or amounts and classification
of liabilities that might result from this uncertainty. During
the six months ended June 30, 2020 the Company used net cash in operating activities of $4,846 for operating expenses compared to $20,082
during the six months ended June 30, 2019. During the six months ended June 30, 2020 the Company repaid a loan of $40,000 and received
funds of $10,488 from the Payroll Protection Plan and $20,000 from related parties. The Company received $25,000 from the sale of common
stock, during the six months ended June 30, 2019.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financial statements do not include any adjustment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59:36Z</dcterms:created>
  <dcterms:modified xmlns:dcterms="http://purl.org/dc/terms/" xmlns:xsi="http://www.w3.org/2001/XMLSchema-instance" xsi:type="dcterms:W3CDTF">2021-09-30T20:59:36Z</dcterms:modified>
</cp:coreProperties>
</file>